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MANAGEMENT'S STATEMENT - Note 1" sheetId="6" r:id="rId6"/>
    <s:sheet name="NET LOSS PER SHARE - Note 2" sheetId="7" r:id="rId7"/>
    <s:sheet name="KEY ACCOUNTING POLICY - REVENUE" sheetId="8" r:id="rId8"/>
    <s:sheet name="CONCENTRATION OF CREDIT RISK AN" sheetId="9" r:id="rId9"/>
    <s:sheet name="INVENTORY - Note 5" sheetId="10" r:id="rId10"/>
    <s:sheet name="SHARE-BASED COMPENSATION - Note" sheetId="11" r:id="rId11"/>
    <s:sheet name="COMMITMENTS AND CONTINGENCIES -" sheetId="12" r:id="rId12"/>
    <s:sheet name="COMMON STOCK AND WARRANTS - Not" sheetId="13" r:id="rId13"/>
    <s:sheet name="RECENT ACCOUNTING PRONOUNCEMENT" sheetId="14" r:id="rId14"/>
    <s:sheet name="Summary of Significant Accounti" sheetId="15" r:id="rId15"/>
    <s:sheet name="Net Loss Per Share (Tables)" sheetId="16" r:id="rId16"/>
    <s:sheet name="Inventory (Tables)" sheetId="17" r:id="rId17"/>
    <s:sheet name="Share-Based Compensation (Table" sheetId="18" r:id="rId18"/>
    <s:sheet name="Net Loss Per Share (Details)" sheetId="19" r:id="rId19"/>
    <s:sheet name="Net Loss Per Share (Convertible" sheetId="20" r:id="rId20"/>
    <s:sheet name="Revenue Recognition (Narrative)" sheetId="21" r:id="rId21"/>
    <s:sheet name="Concentration of Sales to Major" sheetId="22" r:id="rId22"/>
    <s:sheet name="Inventory Components (Details)" sheetId="23" r:id="rId23"/>
    <s:sheet name="Inventory (Narrative) (Details)" sheetId="24" r:id="rId24"/>
    <s:sheet name="Share-Based Compensation (Sched" sheetId="25" r:id="rId25"/>
    <s:sheet name="Shared-Based Compensation (Opti" sheetId="26" r:id="rId26"/>
    <s:sheet name="Share-Based Compensation (Narra" sheetId="27" r:id="rId27"/>
    <s:sheet name="Commitments and Contingencies (" sheetId="28" r:id="rId28"/>
    <s:sheet name="Common Stock and Warrants (Narr" sheetId="29" r:id="rId29"/>
  </s:sheets>
  <s:definedNames/>
  <s:calcPr calcId="124519" calcMode="auto" fullCalcOnLoad="1"/>
</s:workbook>
</file>

<file path=xl/sharedStrings.xml><?xml version="1.0" encoding="utf-8"?>
<sst xmlns="http://schemas.openxmlformats.org/spreadsheetml/2006/main" uniqueCount="239">
  <si>
    <t>Document and Entity Information - shares</t>
  </si>
  <si>
    <t>9 Months Ended</t>
  </si>
  <si>
    <t>Sep. 30, 2016</t>
  </si>
  <si>
    <t>Oct. 28, 2016</t>
  </si>
  <si>
    <t>Document And Entity Information</t>
  </si>
  <si>
    <t>Entity Registrant Name</t>
  </si>
  <si>
    <t>Microvision,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3</t>
  </si>
  <si>
    <t>Document Fiscal Year Focus</t>
  </si>
  <si>
    <t>Consolidated Balance Sheets - USD ($) $ in Thousands</t>
  </si>
  <si>
    <t>Dec. 31, 2015</t>
  </si>
  <si>
    <t>Current assets</t>
  </si>
  <si>
    <t>Cash and cash equivalents</t>
  </si>
  <si>
    <t>Accounts receivable, net of allowances of $39 and $38, respectively</t>
  </si>
  <si>
    <t>Inventory</t>
  </si>
  <si>
    <t>Other current assets</t>
  </si>
  <si>
    <t>Total current assets</t>
  </si>
  <si>
    <t>Property and equipment, net</t>
  </si>
  <si>
    <t>Restricted cash</t>
  </si>
  <si>
    <t>Intangible assets</t>
  </si>
  <si>
    <t>Other assets</t>
  </si>
  <si>
    <t>Total assets</t>
  </si>
  <si>
    <t>Current liabilities</t>
  </si>
  <si>
    <t>Accounts payable</t>
  </si>
  <si>
    <t>Accrued liabilities</t>
  </si>
  <si>
    <t>Deferred revenue</t>
  </si>
  <si>
    <t>Total current liabilities</t>
  </si>
  <si>
    <t>Deferred revenue, net of current portion</t>
  </si>
  <si>
    <t>Deferred rent, net of current portion</t>
  </si>
  <si>
    <t>Total liabilities</t>
  </si>
  <si>
    <t>Commitments and contingencies (Note 7)</t>
  </si>
  <si>
    <t xml:space="preserve"> </t>
  </si>
  <si>
    <t>Shareholders' deficit</t>
  </si>
  <si>
    <t>Preferred stock, par value $0.001; 25,000 shares authorized; 0 and 0 shares issued and outstanding</t>
  </si>
  <si>
    <t>Common stock, par value $0.001; 100,000 shares authorized; 53,944 and 47,423 shares issued and outstanding</t>
  </si>
  <si>
    <t>Additional paid-in capital</t>
  </si>
  <si>
    <t>Accumulated deficit</t>
  </si>
  <si>
    <t>Total shareholders' deficit</t>
  </si>
  <si>
    <t>Total liabilities and shareholders' deficit</t>
  </si>
  <si>
    <t>Consolidated Balance Sheets (Parenthetical) - USD ($) shares in Thousands, $ in Thousands</t>
  </si>
  <si>
    <t>Allowance for doubtful accounts receivable, current</t>
  </si>
  <si>
    <t>Stockholders equity</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shares in Thousands, $ in Thousands</t>
  </si>
  <si>
    <t>3 Months Ended</t>
  </si>
  <si>
    <t>Sep. 30, 2015</t>
  </si>
  <si>
    <t>Income Statement [Abstract]</t>
  </si>
  <si>
    <t>Product revenue</t>
  </si>
  <si>
    <t>Royalty revenue</t>
  </si>
  <si>
    <t>Contract revenue</t>
  </si>
  <si>
    <t>Total revenue</t>
  </si>
  <si>
    <t>Cost of product revenue</t>
  </si>
  <si>
    <t>Cost of contract revenue</t>
  </si>
  <si>
    <t>Total cost of revenue</t>
  </si>
  <si>
    <t>Gross profit</t>
  </si>
  <si>
    <t>Research and development expense</t>
  </si>
  <si>
    <t>Sales, marketing, general and administrative expense</t>
  </si>
  <si>
    <t>Total operating expenses</t>
  </si>
  <si>
    <t>Loss from operations</t>
  </si>
  <si>
    <t>Other income, net</t>
  </si>
  <si>
    <t>Net loss</t>
  </si>
  <si>
    <t>Net loss per share - basic and diluted</t>
  </si>
  <si>
    <t>Weighted-average shares outstanding - basic and diluted</t>
  </si>
  <si>
    <t>Consolidated Statements of Cash Flows - USD ($) $ in Thousands</t>
  </si>
  <si>
    <t>Cash flows from operating activities</t>
  </si>
  <si>
    <t>Adjustments to reconcile net loss to net cash provided by (used in) operations:</t>
  </si>
  <si>
    <t>Depreciation</t>
  </si>
  <si>
    <t>Amortization of intangible assets</t>
  </si>
  <si>
    <t>Share-based compensation expense</t>
  </si>
  <si>
    <t>Inventory write-downs</t>
  </si>
  <si>
    <t>Other non-cash adjustments</t>
  </si>
  <si>
    <t>Change in:</t>
  </si>
  <si>
    <t>Accounts receivable, net</t>
  </si>
  <si>
    <t>Other current and non-current assets</t>
  </si>
  <si>
    <t>Billings on uncompleted contracts in excess of related costs</t>
  </si>
  <si>
    <t>Net cash used in operating activities</t>
  </si>
  <si>
    <t>Cash flows from investing activities</t>
  </si>
  <si>
    <t>Purchases of property and equipment</t>
  </si>
  <si>
    <t>Net cash used in investing activities</t>
  </si>
  <si>
    <t>Cash flows from financing activities</t>
  </si>
  <si>
    <t>Net proceeds from issuance of common stock and warrants</t>
  </si>
  <si>
    <t>Net cash provided by financing activities</t>
  </si>
  <si>
    <t>Change in cash and cash equivalents</t>
  </si>
  <si>
    <t>Cash and cash equivalents at beginning of period</t>
  </si>
  <si>
    <t>Cash and cash equivalents at end of period</t>
  </si>
  <si>
    <t>Supplemental schedule of non-cash investing and financing activities</t>
  </si>
  <si>
    <t>Non-cash additions to property and equipment</t>
  </si>
  <si>
    <t>Issuance of common stock for commitment fee</t>
  </si>
  <si>
    <t>MANAGEMENT'S STATEMENT - Note 1</t>
  </si>
  <si>
    <t>Management Disclosure</t>
  </si>
  <si>
    <t xml:space="preserve">1. MANAGEMENTS STATEMENT The Condensed Consolidated Balance Sheets
as of September 30, 2016, the Condensed Consolidated Statements of Operations for the three and nine months ended September 30,
2016 and 2015, and Condensed Consolidated Statements of Cash Flows for the nine months ended September 30, 2016 and 2015, have
been prepared by MicroVision, Inc. ("we" or "our") and have not been audited. In the opinion of management,
all adjustments necessary to state fairly the financial position at September 30, 2016 and the results of operations and cash
flows for all periods presented have been made and consist of normal recurring adjustments. Certain information and footnote disclosures
normally included in financial statements prepared in accordance with generally accepted accounting principles have been condensed
or omitted pursuant to the rules of the Securities and Exchange Commission (SEC). The year-end condensed balance sheet data was
derived from audited financial statements but does not include all disclosures required by accounting principles generally accepted
in the United States of America. You should read these condensed consolidated financial statements in conjunction with the financial
statements and notes thereto included in our Annual Report on Form 10-K for the fiscal year ended December 31, 2015. The results
of operations for the three and nine months ended September 30, 2016 are not necessarily indicative of the operating results that
may be attained for the entire fiscal year. We have incurred significant losses since
inception. We have funded our operations to date primarily through the sale of common stock, convertible preferred stock, warrants,
the issuance of convertible debt and, to a lesser extent, from development contract revenues, licensing activities and product
and component sales. At September 30, 2016, we had $5.8 million in cash and cash equivalents. The consolidated financial statements
are prepared assuming we will continue as a going concern. Based on our current operating plan, and without
additional proceeds from the sale of shares under our existing Common Stock Purchase Agreement or At-The-Market (ATM) facility
discussed in Note 8, we anticipate that we have sufficient cash and cash equivalents to fund our operations into January 2017.
We will require additional capital to fund our operating plan past that time. We plan to obtain additional capital through the
issuance of equity or debt securities and/or licensing activities. There can be no assurance that additional capital will be available
to us or, if available, will be available on terms acceptable to us or on a timely basis. If adequate capital resources are not
available on a timely basis, we intend to consider limiting our operations substantially. This limitation of operations could include
reducing investments in our production capacities, research and development projects, staff, operating costs, and capital expenditures.
Our ability to raise proceeds from the sale of shares under our Common Stock Purchase Agreement is subject to limitations and conditions,
including a $1.00 minimum stock price. We are introducing new technology into an
emerging market which creates significant uncertainty about our ability to accurately project revenue, costs and cash flows. Our
capital requirements will depend on many factors, including, but not limited to, the rate at which original design manufacturers
(ODMs) or original equipment manufacturers (OEMs) introduce products incorporating our PicoP® scanning technology and the market
acceptance and competitive position of such products. If revenues are less than we anticipate, if the mix of revenues and the associated
margins vary from anticipated amounts or if expenses exceed the amounts budgeted, we may require additional capital earlier than
expected to fund our operations. In addition, our operating plan provides for the development of strategic relationships with suppliers
of components and systems and equipment manufacturers that may require additional investments by us. </t>
  </si>
  <si>
    <t>NET LOSS PER SHARE - Note 2</t>
  </si>
  <si>
    <t>Earnings Per Share [Abstract]</t>
  </si>
  <si>
    <t>Net Loss Per Share - Note 2</t>
  </si>
  <si>
    <t xml:space="preserve">2. NET LOSS PER SHARE Basic net loss per share is calculated using
the weighted-average number of common shares outstanding during the period. Diluted net loss per share is calculated using the
weighted-average number of common shares outstanding and the dilutive effect of all potentially dilutive securities, including
common stock equivalents and convertible securities. Diluted net loss per share is equal to basic net loss per share because the
effect of dilutive securities outstanding during the period, including options and warrants computed using the treasury stock
method, is anti-dilutive. The components of basic and diluted net loss
per share were as follows (in thousands, except loss per share data):
Three Months Ended Nine Months Ended
September 30, September 30,
2016 2015 2016 2015
Numerator:
Net loss available for common shareholders - basic and diluted $ (4,070) $ (3,513) $ (11,102) $ (10,244)
Denominator:
Weighted-average common shares outstanding - basic and diluted 52,111 47,216 50,421 46,292
Net loss per share - basic and diluted $ (0.08) $ (0.07) $ (0.22) $ (0.22) For the three
and nine months ended September 30, 2016 and 2015, we excluded the following securities from diluted net loss per share, as the
effect of including them would have been anti-dilutive: options and warrants exercisable into a total of 9,126,000 and 8,218,000
shares of common stock, respectively, and 60,000 and 60,000 nonvested equity shares, respectively. </t>
  </si>
  <si>
    <t>KEY ACCOUNTING POLICY - REVENUE RECOGNITION - Note 3</t>
  </si>
  <si>
    <t>Key Accounting Policy - Revenue Recognition - Note 3</t>
  </si>
  <si>
    <t xml:space="preserve">3. KEY ACCOUNTING POLICY - REVENUE RECOGNITION We recognize revenue when: (i) persuasive evidence of an arrangement
exists, (ii) delivery has occurred and there are no uncertainties regarding customer acceptance, (iii) fees are fixed or determinable
and (iv) collection is reasonably assured. We generate revenue from many sources and
activities. We enter into arrangements that can include various combinations of product sales, services, and licensing activities.
For multiple-element arrangements, we use a hierarchy to determine the contract consideration to be used for allocating revenue
to deliverables: (i) vendor-specific objective evidence of fair value (VSOE), (ii) third party evidence of selling price (TPE),
and (iii) best estimate of selling price. To date, our revenue sources can be classified as: product revenue, royalty revenue,
or contract revenue. Product revenue Our product sales generally include acceptance
provisions. We recognize product revenue upon acceptance of the product by the customer or expiration of the contractual acceptance
period, after which there are no rights of return. No estimates are made for product returns because revenue is recognized upon
expiration of the contractual acceptance period. Royalty revenue Royalty revenue is revenue under license agreements
to our PicoP® scanning technology. We recognize revenue on upfront license fees over the expected time frame that we provide
services or have ongoing obligations under the agreement. Ongoing per unit royalties are reported by our customer to us on a quarterly
basis. Currently, we recognize revenue for ongoing per unit royalties one quarter in arrears when reported by our customer, representing
when such amounts are fixed and determinable, and all other revenue recognition criteria are met. Contract revenue We recognize contract revenue on long-term,
cost plus fixed fee, and fixed price contracts using the percentage-of-completion method. Under the percentage-of-completion method,
revenue is recognized as work progresses on the contract. The percentage-of-completion method relies on estimates of total expected
contract revenue and costs. At the end of each period, we estimate the labor, material and other costs required to complete the
contract using data provided by our technical team, project managers, vendors, outside consultants and others and compare these
to costs incurred to date. Recognized revenues are subject to amendments
for actual costs incurred. Amendments to revenue and costs-to-complete estimates are recognized in the period in which the facts
become known. In the future, amendments to estimates could significantly impact recognized revenue in any one reporting period.
If we are unable to estimate costs on a contract, revenue is recognized using the completed-contract method. Under the completed-contract
method, revenue and contract costs are deferred and both are recognized when all deliverables are completed. License agreement In March 2015, we signed a license agreement
as part of a multiple-element arrangement with Sony Corporation (Sony) for our PicoP® scanning technology. The license agreement
granted Sony a non-exclusive license to manufacture and sell display modules that use our PicoP® scanning technology. Under the terms of this multiple-element arrangement,
we received an $8.0 million upfront payment in March 2015 and we will receive a per unit royalty for each display module sold by
Sony containing our PicoP® scanning technology. We recognize revenue on the initial $8.0 million payment on a straight-line
basis within Royalty Revenues, over a period of eight years which is the expected time frame that we will provide services under
the agreement. Ongoing per unit royalties are reported by Sony to us on a quarterly basis. Currently, we recognize revenue for
ongoing per unit royalties one quarter in arrears when reported by Sony, representing when such amounts are fixed and determinable,
and all other revenue recognition criteria are met. Products delivered under multiple-element arrangements will be recognized upon
acceptance of the deliverables by the customer or the expiration of the contractual acceptance period, after which there are no
rights of return. During the three and nine months ended September
30, 2016, we recognized $79,000 and $732,000, respectively, from ongoing per unit royalties, and $252,000 and $750,000, respectively,
from a prorated portion of the $8.0 million upfront payment. During the three and nine months ended September 30, 2015, we recognized
$57,000 and $180,000, respectively, from ongoing per unit royalties, and $252,000 and $597,000, respectively, from a prorated portion
of the $8.0 million upfront payment. At September 30, 2016, remaining unrecognized upfront license fees are included in current
and long-term deferred revenues, amounting to $999,000 and $5.4 million, respectively. At December 31, 2015, unrecognized upfront
license fees are included in current and long-term deferred revenues, amounting to $1.0 million and $6.1 million, respectively. </t>
  </si>
  <si>
    <t>CONCENTRATION OF CREDIT RISK AND MAJOR CUSTOMERS AND SUPPLIERS - Note 4</t>
  </si>
  <si>
    <t>Risks and Uncertainties [Abstract]</t>
  </si>
  <si>
    <t xml:space="preserve">4. CONCENTRATION OF CREDIT RISK AND MAJOR CUSTOMERS AND SUPPLIERS Concentration of credit risk Financial instruments that potentially subject
us to a concentration of credit risk are primarily cash equivalents and accounts receivable. We typically do not require collateral
from our customers. As of September 30 , 2016, our cash and cash equivalents
are comprised of operating checking accounts and short-term, highly rated money market savings accounts. Concentration of major customers and suppliers
For the three and nine months ended September
30, 2016, one commercial customer accounted for $3.9 million and $10.8 million of our total revenue, representing 99% and 91% of
total revenue, respectively. For the three and nine months ended September 30, 2015, the same commercial customer accounted for
$2.3 million and $7.2 million of our total revenue, representing 96% and 98% of total revenue, respectively. One commercial customer
accounted for $1.7 million of our net accounts receivable balance at September 30, 2016 and the same commercial customer accounted
for $567,000 of our net accounts receivable balance at September 30, 2015, representing 92% and 99%, respectively. A significant concentration of our components
and the products we sell are currently manufactured and obtained from single or limited-source suppliers. The loss of any single
or limited-source supplier, the failure of any of these suppliers to perform as expected, or the disruption in the supply chain
of components from these suppliers could subject us to risks and uncertainties including, but not limited to, increased cost of
sales, possible loss of revenues, or significant delays in product deliveries, any of which could adversely affect our financial
condition and operating results. </t>
  </si>
  <si>
    <t>INVENTORY - Note 5</t>
  </si>
  <si>
    <t>Inventory Disclosure</t>
  </si>
  <si>
    <t>Inventory - Note 5</t>
  </si>
  <si>
    <t xml:space="preserve">5. INVENTORY Inventory consists of the following:
September 30, December 31,
( in thousands 2016 2015
Raw materials $ 528 $ 232
Finished goods 724 630
$ 1,252 $ 862 Our inventory consists of raw materials and
finished goods assemblies. Inventory is computed using the first-in, first-out (FIFO) method and is stated at the lower of cost
and net realizable value. Management periodically assesses the need to account for obsolescence of inventory and adjusts the carrying
value of inventory to its net realizable value when required. In addition, we reduce the value of our inventory
to its estimated scrap value when management determines that it is not probable that the inventory will be consumed through the
normal course of business during the next twelve months. As of September 30, 2016 and December 31, 2015, there were aggregate write-downs
of $6.7 million and $6.9 million, respectively, offsetting the value of inventory deemed to be obsolete or scrap inventory. We
may enter into arrangements to sell the obsolete or scrap inventory resulting in a gain in the period such transactions are realized. </t>
  </si>
  <si>
    <t>SHARE-BASED COMPENSATION - Note 6</t>
  </si>
  <si>
    <t>Disclosure Of Compensation Related Costs</t>
  </si>
  <si>
    <t>Share-Based Compensation - Note 6</t>
  </si>
  <si>
    <t xml:space="preserve">6. SHARE-BASED COMPENSATION We issue share-based compensation to employees
in the form of stock options and restricted stock units (RSUs). We account for the share-based awards by recognizing the fair
value of share-based compensation expense on a straight-line basis over the service period of the award, net of estimated forfeitures.
The fair value of stock options is estimated on the grant date using the Black-Scholes option pricing model. The fair value of
RSUs is determined by the closing price of our common stock on the grant date. Changes in estimated inputs or using other option
valuation methods may result in materially different option values and share-based compensation expense. The following table summarizes the amount
of share-based compensation expense by line item in the statements of operations:
Share-based compensation expense Three Months Ended Nine Months Ended
September 30, September 30,
(in thousands) 2016 2015 2016 2015
Cost of product revenue $ 9 $ 7 $ 29 $ 15
Research and development expense 98 82 283 198
Sales, marketing, general and administrative expense 199 205 668 505
$ 306 $ 294 $ 980 $ 718 Options activity and positions The following table summarizes shares, weighted-average
exercise price, weighted-average remaining contractual term and aggregate intrinsic value of options outstanding and options exercisable
as of September 30, 2016:
Weighted-
Weighted- Average
Average Remaining Aggregate
Exercise Contractual Intrinsic
Options Shares Price Term (years) Value
Outstanding as of September 30, 2016 4,087,000 $ 3.92 7.6 $ 5,000
Exercisable as of September 30, 2016 2,040,000 $ 5.60 6.1 $ 4,000 As of September 30, 2016, our unamortized
share-based employee compensation related to stock options was $2.7 million which we plan to amortize over the next three years,
and our unamortized share-based compensation related to RSUs was $78,000 which we plan to amortize over the next eight months. </t>
  </si>
  <si>
    <t>COMMITMENTS AND CONTINGENCIES - Note 7</t>
  </si>
  <si>
    <t>Commitments And Contingencies Disclosure Footnote</t>
  </si>
  <si>
    <t>Commitments and Contingencies - Note 7</t>
  </si>
  <si>
    <t xml:space="preserve">7. COMMITMENTS AND
CONTINGENCIES Litigation On March 31, 2014, Asia Optical Co., Inc.,
a supplier pursuant to an agreement entered into in 2008, filed a complaint for arbitration with the American Arbitration Association
claiming that we ordered products from them and failed to take delivery of and pay for such products. The relief sought in the
complaint is $3.6 million plus attorneys' fees, interest and arbitration costs. We contest the claim and are defending against
it. An adverse outcome of these proceedings could materially and adversely affect our financial condition. At this stage, we cannot
predict the likelihood of an unfavorable outcome or the range of potential loss. We are also subject to various claims and
pending or threatened lawsuits in the normal course of business. We are not currently party to any other legal proceedings that
we believe are reasonably possible to have a material adverse effect on our financial position, results of operations or cash flows. Adverse purchase commitments As of September 30, 2016, we had $500,000
accrued for commitments to purchase materials for the SHOWWX TM </t>
  </si>
  <si>
    <t>COMMON STOCK AND WARRANTS - Note 8</t>
  </si>
  <si>
    <t>Common Stock And Warrants - Note 8</t>
  </si>
  <si>
    <t xml:space="preserve">8. COMMON STOCK AND WARRANTS In September 2016, we entered into a Common
Stock Purchase Agreement with Lincoln Park Capital Fund, LLC (Lincoln Park) granting us the right to sell shares of our common
stock having an aggregate value of up to $17.0 million. Under the terms of the agreement, Lincoln Park made an initial purchase
of $2.0 million in shares of common stock at a purchase price of $1.50 per share. Subject to various limitations and conditions
set forth in the agreement, including a $1.00 minimum stock price, we may sell up to an additional $15.0 million in shares of
common stock, from time to time, at our sole discretion to Lincoln Park over a twenty-four month period beginning September 2016.
In consideration for entering into the agreement, we issued 522,556 shares of common stock, having a value of $721,000 based on
the closing stock price on the date of grant, to Lincoln Park as a commitment fee. We incurred an additional $133,000 in issuance
costs. During the nine months ended September 30,
2016, we received gross proceeds of $845,000 as part of an ATM agreement we entered into with Meyers Associates, L.P. in May 2015.
Under the terms of the agreement, we may, from time to time, at our discretion, offer and sell shares of our common stock having
an aggregate value of up to $6.0 million. As of September 30, 2016, we have received aggregate gross proceeds of approximately
$3.1 million before issuance costs of approximately $109,000 from the sale of 1.2 million shares of common stock. In March 2016, we raised $6.9 million before
issuance costs of approximately $650,000 from the sale of 4.1 million shares of common stock in an underwritten public offering. During the six months ended June 30, 2015,
we received $3.3 million from the exercise of warrants to purchase 1.5 million shares of common stock, which warrants were issued
in connection with earlier financing transactions. During the three months ended March 31, 2015,
we received gross proceeds of $1.0 million as part of an ATM agreement we entered into with Meyers Associates, L.P. in June 2014.
We completed sales under this agreement, having received total proceeds of $4.5 million before issuance costs of approximately
$206,000 from the sale of 2.0 million shares of common stock. </t>
  </si>
  <si>
    <t>RECENT ACCOUNTING PRONOUNCEMENTS - Note 9</t>
  </si>
  <si>
    <t>Accounting Changes and Error Corrections [Abstract]</t>
  </si>
  <si>
    <t xml:space="preserve">9. RECENT ACCOUNTING
PRONOUNCEMENTS In August 2016, the Financial Accounting Standards
Board (FASB) issued Accounting Standards Update 2016-15 (ASU 2016-15), Statement of Cash Flows (Topic 230): Clarification of Certain
Cash Receipts and Cash Payments. The objective of ASU 2016-15 is to eliminate the diversity in practice related to the classification
of certain receipts and payments in the statement of cash flows, by adding or clarifying guidance on eight specific cash flow issues.
For public business entities, ASU 2016-15 is effective for annual and interim reporting periods beginning after December 15, 2017,
with early adoption permitted. The amendments in this update should be applied retrospectively to all periods presented, unless
deemed impracticable, in which case, prospective application is permitted. We are currently evaluating the impact the adoption
of this standard will have on our financial statements. In June 2016, the FASB issued Accounting Standards
Update 2016-13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ASU 2016-13 is effective for public entities with fiscal years, and
interim periods within those fiscal years, beginning after December 15, 2019. Early adoption is permitted for fiscal years, and
interim periods within those fiscal years, beginning after December 15, 2018. The new guidance shall be applied on a modified-retrospective
approach. We are currently evaluating the impact the adoption of this standard will have on our financial statements. In March 2016, the FASB issued Accounting
Standards Update No. 2016-09 (ASU 2016-09), Improvements to Employee Share-Based Payment Accounting. ASU 2016-09 simplifies several
aspects of the accounting for share-based payment award transactions including a) income tax consequences; b) classification of
awards as either equity or liabilities; and c) classification on the statement of cash flows. ASU 2016-09 is effective for public
entities in the fiscal years beginning after December 15, 2016, and for interim periods within those fiscal years. Various elements
of the amendments will be applied using either a modified retrospective transition method, retrospectively, or prospectively. Early
adoption is permitted. We are currently evaluating the impact the adoption of this standard will have on our financial statements. In February 2016, the FASB issued Accounting
Standards Update No. 2016-02 (ASU 2016-02), Leases (Topic 842). ASU 2016-02 requires lessees to recognize a right-of-use asset
and lease liability in the balance sheet for all leases, including operating leases, with terms of more than twelve months. Recognition,
measurement and presentation of expenses and cash flows from a lease by a lessee have not significantly changed from previous guidance.
The principal difference from previous guidance is that the lease assets and lease liabilities arising from operating leases should
be recognized in the balance sheet. The amendments also require qualitative disclosures along with specific quantitative disclosures.
The new guidance will be effective for fiscal years beginning after December 15, 2018, and interim periods within those years,
with early adoption permitted. The amendments must be applied on a modified retrospective basis. We are currently evaluating the
impact the adoption of this standard will have on our financial statements. In November 2015, the FASB issued Accounting
Standards Update No. 2015-17 (ASU 2015-17), Income Taxes: Balance Sheet Classification of Deferred Taxes. ASU 2015-17 eliminates
the current requirement to present deferred tax liabilities and assets as current and non-current on the balance sheet and requires
that all deferred tax liabilities and asset, and any related valuation allowance, be classified as non-current on the balance sheet.
ASU 2015-17 is effective for public entities in fiscal years beginning after December 15, 2016, and for the interim periods within
those fiscal years. The new guidance can be applied retrospectively or prospectively and early adoption is permitted. We do not
expect the implementation of this standard to have a material effect on our financial statements. In August 2014, the FASB issued Accounting
Standards Update No. 2014-15 (ASU 2014-15), Disclosure of Uncertainties about an Entity's Ability to Continue as a Going Concern,
which provides guidance on determining when and how to disclose going 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will be effective for annual periods ending
after December 15, 2016, and interim periods thereafter, with early adoption permitted. We do not expect the implementation of
this standard to have a material effect on our financial statements. In May 2014, FASB issued Accounting Standards
Update No. 2014-09 (ASU 2014-09), Revenue from Contracts with Customers, an updated standard on revenue recognition. ASU 2014-09
provides enhancements to the quality and consistency of how revenue is reported while also improving comparability in the financial
statements of companies reporting using International Financial Reporting Standards and generally accepted accounting principles
of the United States. Subsequent accounting standards updates have been issued which amend and/or clarify the application of ASU
2014-09. The core principle of the new standard is for companies to recognize revenue to depict the transfer of goods or services
to customers in amounts that reflect the consideration to which the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ASU 2014-09 will be effective
in the first quarter of fiscal 2018 and may be applied on a full retrospective or modified retrospective approach. We have not
yet selected a transition method and we are currently evaluating the effect that the updated standard will have on our financial
statements. </t>
  </si>
  <si>
    <t>Summary of Significant Accounting Policies (Policies)</t>
  </si>
  <si>
    <t>Notes to Financial Statements</t>
  </si>
  <si>
    <t>Management's Statement</t>
  </si>
  <si>
    <t xml:space="preserve">The Condensed Consolidated Balance Sheets
as of September 30, 2016, the Condensed Consolidated Statements of Operations for the three and nine months ended September 30,
2016 and 2015, and Condensed Consolidated Statements of Cash Flows for the nine months ended September 30, 2016 and 2015, have
been prepared by MicroVision, Inc. ("we" or "our") and have not been audited. In the opinion of management,
all adjustments necessary to state fairly the financial position at September 30, 2016 and the results of operations and cash flows
for all periods presented have been made and consist of normal recurring adjustments. Certain information and footnote disclosures
normally included in financial statements prepared in accordance with generally accepted accounting principles have been condensed
or omitted pursuant to the rules of the Securities and Exchange Commission (SEC). The year-end condensed balance sheet data was
derived from audited financial statements but does not include all disclosures required by accounting principles generally accepted
in the United States of America. You should read these condensed consolidated financial statements in conjunction with the financial
statements and notes thereto included in our Annual Report on Form 10-K for the fiscal year ended December 31, 2015. The results
of operations for the three and nine months ended September 30, 2016 are not necessarily indicative of the operating results that
may be attained for the entire fiscal year. We have incurred significant losses since
inception. We have funded our operations to date primarily through the sale of common stock, convertible preferred stock, warrants,
the issuance of convertible debt and, to a lesser extent, from development contract revenues, licensing activities and product
and component sales. At September 30, 2016, we had $5.8 million in cash and cash equivalents. The consolidated financial statements
are prepared assuming we will continue as a going concern. Based on our current operating plan, and without
additional proceeds from the sale of shares under our existing Common Stock Purchase Agreement or At-The-Market (ATM) facility
discussed in Note 8, we anticipate that we have sufficient cash and cash equivalents to fund our operations into January 2017.
We will require additional capital to fund our operating plan past that time. We plan to obtain additional capital through the
issuance of equity or debt securities and/or licensing activities. There can be no assurance that additional capital will be available
to us or, if available, will be available on terms acceptable to us or on a timely basis. If adequate capital resources are not
available on a timely basis, we intend to consider limiting our operations substantially. This limitation of operations could include
reducing investments in our production capacities, research and development projects, staff, operating costs, and capital expenditures.
Our ability to raise proceeds from the sale of shares under our Common Stock Purchase Agreement is subject to limitations and conditions,
including a $1.00 minimum stock price. We are introducing new technology into an
emerging market which creates significant uncertainty about our ability to accurately project revenue, costs and cash flows. Our
capital requirements will depend on many factors, including, but not limited to, the rate at which original design manufacturers
(ODMs) or original equipment manufacturers (OEMs) introduce products incorporating our PicoP® scanning technology and the market
acceptance and competitive position of such products. If revenues are less than we anticipate, if the mix of revenues and the associated
margins vary from anticipated amounts or if expenses exceed the amounts budgeted, we may require additional capital earlier than
expected to fund our operations. In addition, our operating plan provides for the development of strategic relationships with suppliers
of components and systems and equipment manufacturers that may require additional investments by us. </t>
  </si>
  <si>
    <t>Net Loss Per Share</t>
  </si>
  <si>
    <t xml:space="preserve">Basic net loss per share is calculated using
the weighted-average number of common shares outstanding during the period. Diluted net loss per share is calculated using the
weighted-average number of common shares outstanding and the dilutive effect of all potentially dilutive securities, including
common stock equivalents and convertible securities. Diluted net loss per share is equal to basic net loss per share because the
effect of dilutive securities outstanding during the period, including options and warrants computed using the treasury stock method,
is anti-dilutive. </t>
  </si>
  <si>
    <t>Revenue recognition</t>
  </si>
  <si>
    <t xml:space="preserve">We recognize revenue when: (i) persuasive
evidence of an arrangement exists, (ii) delivery has occurred and there are no uncertainties regarding customer acceptance, (iii)
fees are fixed or determinable and (iv) collection is reasonably assured. We generate revenue from many sources and
activities. We enter into arrangements that can include various combinations of product sales, services, and licensing activities.
For multiple-element arrangements, we use a hierarchy to determine the contract consideration to be used for allocating revenue
to deliverables: (i) vendor-specific objective evidence of fair value (VSOE), (ii) third party evidence of selling price (TPE),
and (iii) best estimate of selling price. To date, our revenue sources can be classified as: product revenue, royalty revenue,
or contract revenue. Product revenue Our product sales generally include acceptance
provisions. We recognize product revenue upon acceptance of the product by the customer or expiration of the contractual acceptance
period, after which there are no rights of return. No estimates are made for product returns because revenue is recognized upon
expiration of the contractual acceptance period. Royalty revenue Royalty revenue is revenue under license agreements
to our PicoP® scanning technology. We recognize revenue on upfront license fees over the expected time frame that we provide
services or have ongoing obligations under the agreement. Ongoing per unit royalties are reported by our customer to us on a quarterly
basis. Currently, we recognize revenue for ongoing per unit royalties one quarter in arrears when reported by our customer, representing
when such amounts are fixed and determinable, and all other revenue recognition criteria are met. Contract revenue We recognize contract revenue on long-term,
cost plus fixed fee, and fixed price contracts using the percentage-of-completion method. Under the percentage-of-completion method,
revenue is recognized as work progresses on the contract. The percentage-of-completion method relies on estimates of total expected
contract revenue and costs. At the end of each period, we estimate the labor, material and other costs required to complete the
contract using data provided by our technical team, project managers, vendors, outside consultants and others and compare these
to costs incurred to date. Recognized revenues are subject to amendments
for actual costs incurred. Amendments to revenue and costs-to-complete estimates are recognized in the period in which the facts
become known. In the future, amendments to estimates could significantly impact recognized revenue in any one reporting period.
If we are unable to estimate costs on a contract, revenue is recognized using the completed-contract method. Under the completed-contract
method, revenue and contract costs are deferred and both are recognized when all deliverables are completed. License agreement In March 2015, we signed a license agreement
as part of a multiple-element arrangement with Sony Corporation (Sony) for our PicoP® scanning technology. The license agreement
granted Sony a non-exclusive license to manufacture and sell display modules that use our PicoP® scanning technology. Under the terms of this multiple-element arrangement,
we received an $8.0 million upfront payment in March 2015 and we will receive a per unit royalty for each display module sold by
Sony containing our PicoP® scanning technology. We recognize revenue on the initial $8.0 million payment on a straight-line
basis within Royalty Revenues, over a period of eight years which is the expected time frame that we will provide services under
the agreement. Ongoing per unit royalties are reported by Sony to us on a quarterly basis. Currently, we recognize revenue for
ongoing per unit royalties one quarter in arrears when reported by Sony, representing when such amounts are fixed and determinable,
and all other revenue recognition criteria are met. Products delivered under multiple-element arrangements will be recognized upon
acceptance of the deliverables by the customer or the expiration of the contractual acceptance period, after which there are no
rights of return. During the three and nine months ended September
30, 2016, we recognized $79,000 and $732,000, respectively, from ongoing per unit royalties, and $252,000 and $750,000, respectively,
from a prorated portion of the $8.0 million upfront payment. During the three and nine months ended September 30, 2015, we recognized
$57,000 and $180,000, respectively, from ongoing per unit royalties, and $252,000 and $597,000, respectively, from a prorated portion
of the $8.0 million upfront payment. At September 30, 2016, remaining unrecognized upfront license fees are included in current
and long-term deferred revenues, amounting to $999,000 and $5.4 million, respectively. At December 31, 2015, unrecognized upfront
license fees are included in current and long-term deferred revenues, amounting to $1.0 million and $6.1 million, respectively. </t>
  </si>
  <si>
    <t xml:space="preserve">Our inventory consists of raw materials and
finished goods assemblies. Inventory is computed using the first-in, first-out (FIFO) method and is stated at the lower of cost
and net realizable value. Management periodically assesses the need to account for obsolescence of inventory and adjusts the carrying
value of inventory to its net realizable value when required. In addition, we reduce the value of our inventory
to its estimated scrap value when management determines that it is not probable that the inventory will be consumed through the
normal course of business during the next twelve months. As of September 30, 2016 and December 31, 2015, there were aggregate write-downs
of $6.7 million and $6.9 million, respectively, offsetting the value of inventory deemed to be obsolete or scrap inventory. We
may enter into arrangements to sell the obsolete or scrap inventory resulting in a gain in the period such transactions are realized. </t>
  </si>
  <si>
    <t>Share-based Compensation</t>
  </si>
  <si>
    <t xml:space="preserve">We issue share-based compensation to employees
in the form of stock options and restricted stock units (RSUs). We account for the share-based awards by recognizing the fair value
of share-based compensation expense on a straight-line basis over the service period of the award, net of estimated forfeitures.
The fair value of stock options is estimated on the grant date using the Black-Scholes option pricing model. The fair value of
RSUs is determined by the closing price of our common stock on the grant date. Changes in estimated inputs or using other option
valuation methods may result in materially different option values and share-based compensation expense. </t>
  </si>
  <si>
    <t>Net Loss Per Share (Tables)</t>
  </si>
  <si>
    <t>Net Loss Per Share Tables</t>
  </si>
  <si>
    <t xml:space="preserve">The components of basic and diluted net loss
per share were as follows (in thousands, except loss per share data):
Three Months Ended Nine Months Ended
September 30, September 30,
2016 2015 2016 2015
Numerator:
Net loss available for common shareholders - basic and diluted $ (4,070) $ (3,513) $ (11,102) $ (10,244)
Denominator:
Weighted-average common shares outstanding - basic and diluted 52,111 47,216 50,421 46,292
Net loss per share - basic and diluted $ (0.08) $ (0.07) $ (0.22) $ (0.22) </t>
  </si>
  <si>
    <t>Inventory (Tables)</t>
  </si>
  <si>
    <t>Inventory Tables</t>
  </si>
  <si>
    <t xml:space="preserve">Inventory consists of the following:
September 30, December 31,
( in thousands 2016 2015
Raw materials $ 528 $ 232
Finished goods 724 630
$ 1,252 $ 862 </t>
  </si>
  <si>
    <t>Share-Based Compensation (Tables)</t>
  </si>
  <si>
    <t>Share-based Compensation Tables</t>
  </si>
  <si>
    <t>Stock-based employee compensation expense</t>
  </si>
  <si>
    <t xml:space="preserve">The following table summarizes the amount
of share-based compensation expense by line item in the statements of operations:
Share-based compensation expense Three Months Ended Nine Months Ended
September 30, September 30,
(in thousands) 2016 2015 2016 2015
Cost of product revenue $ 9 $ 7 $ 29 $ 15
Research and development expense 98 82 283 198
Sales, marketing, general and administrative expense 199 205 668 505
$ 306 $ 294 $ 980 $ 718 </t>
  </si>
  <si>
    <t>Options activity and positions</t>
  </si>
  <si>
    <t xml:space="preserve">The following table summarizes shares, weighted-average
exercise price, weighted-average remaining contractual term and aggregate intrinsic value of options outstanding and options exercisable
as of September 30, 2016:
Weighted-
Weighted- Average
Average Remaining Aggregate
Exercise Contractual Intrinsic
Options Shares Price Term (years) Value
Outstanding as of September 30, 2016 4,087,000 $ 3.92 7.6 $ 5,000
Exercisable as of September 30, 2016 2,040,000 $ 5.60 6.1 $ 4,000 </t>
  </si>
  <si>
    <t>Net Loss Per Share (Details) - USD ($) $ / shares in Units, shares in Thousands, $ in Thousands</t>
  </si>
  <si>
    <t>Numerator:</t>
  </si>
  <si>
    <t>Net loss available for common shareholders - basic and diluted</t>
  </si>
  <si>
    <t>Denominator:</t>
  </si>
  <si>
    <t>Net Loss Per Share (Convertible Securities and Options Excluded Narrative) (Details) - shares</t>
  </si>
  <si>
    <t>Options and Private Warrants Exercisable</t>
  </si>
  <si>
    <t>Anti-dilutive shares</t>
  </si>
  <si>
    <t>Nonvested Equity Shares</t>
  </si>
  <si>
    <t>Revenue Recognition (Narrative) (Details) - USD ($)</t>
  </si>
  <si>
    <t>License agreement</t>
  </si>
  <si>
    <t>Recognition of ongoing per unit royalties</t>
  </si>
  <si>
    <t>Recognition of prorated portion of deferred revenue</t>
  </si>
  <si>
    <t>Concentration of Sales to Major Customers (Narrative) (Details) - USD ($) $ in Millions</t>
  </si>
  <si>
    <t>Customer Revenue Concentration</t>
  </si>
  <si>
    <t>Concentration Risk, Percentage</t>
  </si>
  <si>
    <t>99.00%</t>
  </si>
  <si>
    <t>96.00%</t>
  </si>
  <si>
    <t>91.00%</t>
  </si>
  <si>
    <t>98.00%</t>
  </si>
  <si>
    <t>Accounts Receivable Concentration</t>
  </si>
  <si>
    <t>Accounts receivable</t>
  </si>
  <si>
    <t>92.00%</t>
  </si>
  <si>
    <t>Inventory Components (Details) - USD ($)</t>
  </si>
  <si>
    <t>Inventory Components Details</t>
  </si>
  <si>
    <t>Raw materials</t>
  </si>
  <si>
    <t>Finished goods</t>
  </si>
  <si>
    <t>Inventory, net</t>
  </si>
  <si>
    <t>Inventory (Narrative) (Details) - USD ($) $ in Millions</t>
  </si>
  <si>
    <t>Inventory Narrative Details</t>
  </si>
  <si>
    <t>Inventory allowance</t>
  </si>
  <si>
    <t>Share-Based Compensation (Schedule Of Stock-Based Compensation Expense By Statement Of Operations) (Details) - USD ($)</t>
  </si>
  <si>
    <t>Share-based employee compensation expense</t>
  </si>
  <si>
    <t>Shared-Based Compensation (Options Activity and Position) (Details)</t>
  </si>
  <si>
    <t>Sep. 30, 2016USD ($)$ / sharesshares</t>
  </si>
  <si>
    <t>Shared-based Compensation Options Activity And Position Details</t>
  </si>
  <si>
    <t>Outstanding shares | shares</t>
  </si>
  <si>
    <t>Weighted-average exercise price of options outstanding | $ / shares</t>
  </si>
  <si>
    <t>Weighted-average remaining contractual term (in years) of options outstanding</t>
  </si>
  <si>
    <t>7 years 216 days</t>
  </si>
  <si>
    <t>Aggregate intrinsic value of options outstanding | $</t>
  </si>
  <si>
    <t>Exercisable shares | shares</t>
  </si>
  <si>
    <t>Weighted-average exercise price of options exercisable | $ / shares</t>
  </si>
  <si>
    <t>Weighted-average remaining contractual term (in years) of options exercisable</t>
  </si>
  <si>
    <t>6 years 36 days</t>
  </si>
  <si>
    <t>Aggregate intrinsic value of options exercisable | $</t>
  </si>
  <si>
    <t>Share-Based Compensation (Narrative) (Details)</t>
  </si>
  <si>
    <t>Sep. 30, 2016USD ($)</t>
  </si>
  <si>
    <t>Employee Stock Options</t>
  </si>
  <si>
    <t>Unrecognized compensation cost related to share-based compensation</t>
  </si>
  <si>
    <t>Weighted-average service period, years</t>
  </si>
  <si>
    <t>3 years</t>
  </si>
  <si>
    <t>Restricted Stock Rights</t>
  </si>
  <si>
    <t>240 days</t>
  </si>
  <si>
    <t>Commitments and Contingencies (Adverse Purchase Commitments Narrative) (Details)</t>
  </si>
  <si>
    <t>Commitments And Contingencies Adverse Purchase Commitments Narrative Details</t>
  </si>
  <si>
    <t>Accrued liability for loss on commitments to purchase materials to support production of PicoP based products</t>
  </si>
  <si>
    <t>Common Stock and Warrants (Narrative) (Details) - USD ($)</t>
  </si>
  <si>
    <t>1 Months Ended</t>
  </si>
  <si>
    <t>Mar. 31, 2016</t>
  </si>
  <si>
    <t>Mar. 31, 2015</t>
  </si>
  <si>
    <t>Common Stock And Warrants Narrative Details</t>
  </si>
  <si>
    <t>Exchange of warrants, shares</t>
  </si>
  <si>
    <t>Cash on exercise of warrants</t>
  </si>
  <si>
    <t>Commitment fee, shares</t>
  </si>
  <si>
    <t>Commitment fee</t>
  </si>
  <si>
    <t>Cash received from stock sale, before issuance costs</t>
  </si>
  <si>
    <t>Stock issuance costs</t>
  </si>
  <si>
    <t>Warrant terms and provisions</t>
  </si>
  <si>
    <t xml:space="preserve">In September 2016, we entered into a Common
Stock Purchase Agreement with Lincoln Park Capital Fund, LLC (Lincoln Park) granting us the right to sell shares of our common
stock having an aggregate value of up to $17.0 million. Under the terms of the agreement, Lincoln Park made an initial purchase
of $2.0 million in shares of common stock at a purchase price of $1.50 per share. Subject to various limitations and conditions
set forth in the agreement, including a $1.00 minimum stock price, we may sell up to an additional $15.0 million in shares of common
stock, from time to time, at our sole discretion to Lincoln Park over a twenty-four month period beginning September 2016. In consideration
for entering into the agreement, we issued 522,556 shares of common stock, having a value of $721,000 based on the closing stock
price on the date of grant, to Lincoln Park as a commitment fee. We incurred an additional $133,000 in issuance costs. </t>
  </si>
  <si>
    <t>In March 2016, we raised $6.9 million before
issuance costs of approximately $650,000 from the sale of 4.1 million shares of common stock in an underwritten public offering.</t>
  </si>
  <si>
    <t xml:space="preserve">During the three months ended March 31, 2015,
we received gross proceeds of $1.0 million as part of an At-the-Market (ATM) agreement we entered into with Meyers Associates,
L.P. in June 2014. We have completed sales under this agreement, having received total proceeds of $4.5 million before issuance
costs of approximately $206,000 from the sale of 2.0 million shares of our common stock. </t>
  </si>
  <si>
    <t xml:space="preserve">During the nine months ended September 30,
2016, we received gross proceeds of $845,000 as part of an ATM agreement we entered into with Meyers Associates, L.P. in May 2015.
Under the terms of the agreement, we may, from time to time, at our discretion, offer and sell shares of our common stock having
an aggregate value of up to $6.0 million. As of September 30, 2016, we have received aggregate gross proceeds of approximately
$3.1 million before issuance costs of approximately $109,000 from the sale of 1.2 million shares of common stock. </t>
  </si>
  <si>
    <t xml:space="preserve">During the six months ended June 30, 2015,
we received $3.3 million from the exercise of warrants to purchase 1.5 million shares of common stock, which warrants were issued
in connection with earlier financing transactions. </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657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53944000</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143</v>
      </c>
      <c r="B1" s="2" t="s">
        <v>1</v>
      </c>
    </row>
    <row r="2" spans="1:2">
      <c r="B2" s="2" t="s">
        <v>2</v>
      </c>
    </row>
    <row r="3" spans="1:2">
      <c r="A3" s="3" t="s">
        <v>144</v>
      </c>
    </row>
    <row r="4" spans="1:2">
      <c r="A4" s="4" t="s">
        <v>145</v>
      </c>
      <c r="B4" s="4" t="s">
        <v>146</v>
      </c>
    </row>
    <row r="5" spans="1:2">
      <c r="A5" s="4" t="s">
        <v>147</v>
      </c>
      <c r="B5" s="4" t="s">
        <v>148</v>
      </c>
    </row>
    <row r="6" spans="1:2">
      <c r="A6" s="4" t="s">
        <v>149</v>
      </c>
      <c r="B6" s="4" t="s">
        <v>150</v>
      </c>
    </row>
    <row r="7" spans="1:2">
      <c r="A7" s="4" t="s">
        <v>32</v>
      </c>
      <c r="B7" s="4" t="s">
        <v>151</v>
      </c>
    </row>
    <row r="8" spans="1:2">
      <c r="A8" s="4" t="s">
        <v>152</v>
      </c>
      <c r="B8"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160</v>
      </c>
      <c r="B1" s="2" t="s">
        <v>1</v>
      </c>
    </row>
    <row r="2" spans="1:2">
      <c r="B2" s="2" t="s">
        <v>2</v>
      </c>
    </row>
    <row r="3" spans="1:2">
      <c r="A3" s="3" t="s">
        <v>161</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66</v>
      </c>
      <c r="B1" s="2" t="s">
        <v>68</v>
      </c>
      <c r="D1" s="2" t="s">
        <v>1</v>
      </c>
    </row>
    <row r="2" spans="1:5">
      <c r="B2" s="2" t="s">
        <v>2</v>
      </c>
      <c r="C2" s="2" t="s">
        <v>69</v>
      </c>
      <c r="D2" s="2" t="s">
        <v>2</v>
      </c>
      <c r="E2" s="2" t="s">
        <v>69</v>
      </c>
    </row>
    <row r="3" spans="1:5">
      <c r="A3" s="3" t="s">
        <v>167</v>
      </c>
    </row>
    <row r="4" spans="1:5">
      <c r="A4" s="4" t="s">
        <v>168</v>
      </c>
      <c r="B4" s="7" t="n">
        <v>-4070</v>
      </c>
      <c r="C4" s="7" t="n">
        <v>-3513</v>
      </c>
      <c r="D4" s="7" t="n">
        <v>-11102</v>
      </c>
      <c r="E4" s="7" t="n">
        <v>-10244</v>
      </c>
    </row>
    <row r="5" spans="1:5">
      <c r="A5" s="3" t="s">
        <v>169</v>
      </c>
    </row>
    <row r="6" spans="1:5">
      <c r="A6" s="4" t="s">
        <v>86</v>
      </c>
      <c r="B6" s="6" t="n">
        <v>52111</v>
      </c>
      <c r="C6" s="6" t="n">
        <v>47216</v>
      </c>
      <c r="D6" s="6" t="n">
        <v>50421</v>
      </c>
      <c r="E6" s="6" t="n">
        <v>46292</v>
      </c>
    </row>
    <row r="7" spans="1:5">
      <c r="A7" s="4" t="s">
        <v>85</v>
      </c>
      <c r="B7" s="9" t="n">
        <v>-0.08</v>
      </c>
      <c r="C7" s="9" t="n">
        <v>-0.07000000000000001</v>
      </c>
      <c r="D7" s="9" t="n">
        <v>-0.22</v>
      </c>
      <c r="E7" s="9" t="n">
        <v>-0.22</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803</v>
      </c>
      <c r="C3" s="7" t="n">
        <v>7888</v>
      </c>
    </row>
    <row r="4" spans="1:3">
      <c r="A4" s="4" t="s">
        <v>31</v>
      </c>
      <c r="B4" s="6" t="n">
        <v>1821</v>
      </c>
      <c r="C4" s="6" t="n">
        <v>1687</v>
      </c>
    </row>
    <row r="5" spans="1:3">
      <c r="A5" s="4" t="s">
        <v>32</v>
      </c>
      <c r="B5" s="6" t="n">
        <v>1252</v>
      </c>
      <c r="C5" s="6" t="n">
        <v>862</v>
      </c>
    </row>
    <row r="6" spans="1:3">
      <c r="A6" s="4" t="s">
        <v>33</v>
      </c>
      <c r="B6" s="6" t="n">
        <v>461</v>
      </c>
      <c r="C6" s="6" t="n">
        <v>638</v>
      </c>
    </row>
    <row r="7" spans="1:3">
      <c r="A7" s="4" t="s">
        <v>34</v>
      </c>
      <c r="B7" s="6" t="n">
        <v>9337</v>
      </c>
      <c r="C7" s="6" t="n">
        <v>11075</v>
      </c>
    </row>
    <row r="8" spans="1:3">
      <c r="A8" s="4" t="s">
        <v>35</v>
      </c>
      <c r="B8" s="6" t="n">
        <v>1367</v>
      </c>
      <c r="C8" s="6" t="n">
        <v>1669</v>
      </c>
    </row>
    <row r="9" spans="1:3">
      <c r="A9" s="4" t="s">
        <v>36</v>
      </c>
      <c r="B9" s="6" t="n">
        <v>435</v>
      </c>
      <c r="C9" s="6" t="n">
        <v>435</v>
      </c>
    </row>
    <row r="10" spans="1:3">
      <c r="A10" s="4" t="s">
        <v>37</v>
      </c>
      <c r="B10" s="6" t="n">
        <v>750</v>
      </c>
      <c r="C10" s="6" t="n">
        <v>845</v>
      </c>
    </row>
    <row r="11" spans="1:3">
      <c r="A11" s="4" t="s">
        <v>38</v>
      </c>
      <c r="B11" s="6" t="n">
        <v>18</v>
      </c>
      <c r="C11" s="6" t="n">
        <v>18</v>
      </c>
    </row>
    <row r="12" spans="1:3">
      <c r="A12" s="4" t="s">
        <v>39</v>
      </c>
      <c r="B12" s="6" t="n">
        <v>11907</v>
      </c>
      <c r="C12" s="6" t="n">
        <v>14042</v>
      </c>
    </row>
    <row r="13" spans="1:3">
      <c r="A13" s="3" t="s">
        <v>40</v>
      </c>
    </row>
    <row r="14" spans="1:3">
      <c r="A14" s="4" t="s">
        <v>41</v>
      </c>
      <c r="B14" s="6" t="n">
        <v>2149</v>
      </c>
      <c r="C14" s="6" t="n">
        <v>2183</v>
      </c>
    </row>
    <row r="15" spans="1:3">
      <c r="A15" s="4" t="s">
        <v>42</v>
      </c>
      <c r="B15" s="6" t="n">
        <v>3242</v>
      </c>
      <c r="C15" s="6" t="n">
        <v>3399</v>
      </c>
    </row>
    <row r="16" spans="1:3">
      <c r="A16" s="4" t="s">
        <v>43</v>
      </c>
      <c r="B16" s="6" t="n">
        <v>2184</v>
      </c>
      <c r="C16" s="6" t="n">
        <v>2122</v>
      </c>
    </row>
    <row r="17" spans="1:3">
      <c r="A17" s="4" t="s">
        <v>44</v>
      </c>
      <c r="B17" s="6" t="n">
        <v>7575</v>
      </c>
      <c r="C17" s="6" t="n">
        <v>7704</v>
      </c>
    </row>
    <row r="18" spans="1:3">
      <c r="A18" s="4" t="s">
        <v>45</v>
      </c>
      <c r="B18" s="6" t="n">
        <v>5402</v>
      </c>
      <c r="C18" s="6" t="n">
        <v>6149</v>
      </c>
    </row>
    <row r="19" spans="1:3">
      <c r="A19" s="4" t="s">
        <v>46</v>
      </c>
      <c r="B19" s="6" t="n">
        <v>226</v>
      </c>
      <c r="C19" s="6" t="n">
        <v>342</v>
      </c>
    </row>
    <row r="20" spans="1:3">
      <c r="A20" s="4" t="s">
        <v>47</v>
      </c>
      <c r="B20" s="6" t="n">
        <v>13203</v>
      </c>
      <c r="C20" s="6" t="n">
        <v>14195</v>
      </c>
    </row>
    <row r="21" spans="1:3">
      <c r="A21" s="4" t="s">
        <v>48</v>
      </c>
      <c r="B21" s="4" t="s">
        <v>49</v>
      </c>
    </row>
    <row r="22" spans="1:3">
      <c r="A22" s="3" t="s">
        <v>50</v>
      </c>
    </row>
    <row r="23" spans="1:3">
      <c r="A23" s="4" t="s">
        <v>51</v>
      </c>
      <c r="B23" s="6" t="n">
        <v>0</v>
      </c>
      <c r="C23" s="6" t="n">
        <v>0</v>
      </c>
    </row>
    <row r="24" spans="1:3">
      <c r="A24" s="4" t="s">
        <v>52</v>
      </c>
      <c r="B24" s="6" t="n">
        <v>54</v>
      </c>
      <c r="C24" s="6" t="n">
        <v>47</v>
      </c>
    </row>
    <row r="25" spans="1:3">
      <c r="A25" s="4" t="s">
        <v>53</v>
      </c>
      <c r="B25" s="6" t="n">
        <v>493123</v>
      </c>
      <c r="C25" s="6" t="n">
        <v>483171</v>
      </c>
    </row>
    <row r="26" spans="1:3">
      <c r="A26" s="4" t="s">
        <v>54</v>
      </c>
      <c r="B26" s="6" t="n">
        <v>-494473</v>
      </c>
      <c r="C26" s="6" t="n">
        <v>-483371</v>
      </c>
    </row>
    <row r="27" spans="1:3">
      <c r="A27" s="4" t="s">
        <v>55</v>
      </c>
      <c r="B27" s="6" t="n">
        <v>-1296</v>
      </c>
      <c r="C27" s="6" t="n">
        <v>-153</v>
      </c>
    </row>
    <row r="28" spans="1:3">
      <c r="A28" s="4" t="s">
        <v>56</v>
      </c>
      <c r="B28" s="7" t="n">
        <v>11907</v>
      </c>
      <c r="C28" s="7" t="n">
        <v>140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70</v>
      </c>
      <c r="B1" s="2" t="s">
        <v>68</v>
      </c>
      <c r="D1" s="2" t="s">
        <v>1</v>
      </c>
    </row>
    <row r="2" spans="1:5">
      <c r="B2" s="2" t="s">
        <v>2</v>
      </c>
      <c r="C2" s="2" t="s">
        <v>69</v>
      </c>
      <c r="D2" s="2" t="s">
        <v>2</v>
      </c>
      <c r="E2" s="2" t="s">
        <v>69</v>
      </c>
    </row>
    <row r="3" spans="1:5">
      <c r="A3" s="4" t="s">
        <v>171</v>
      </c>
    </row>
    <row r="4" spans="1:5">
      <c r="A4" s="4" t="s">
        <v>172</v>
      </c>
      <c r="B4" s="6" t="n">
        <v>9126000</v>
      </c>
      <c r="C4" s="6" t="n">
        <v>8218000</v>
      </c>
      <c r="D4" s="6" t="n">
        <v>9126000</v>
      </c>
      <c r="E4" s="6" t="n">
        <v>8218000</v>
      </c>
    </row>
    <row r="5" spans="1:5">
      <c r="A5" s="4" t="s">
        <v>173</v>
      </c>
    </row>
    <row r="6" spans="1:5">
      <c r="A6" s="4" t="s">
        <v>172</v>
      </c>
      <c r="B6" s="6" t="n">
        <v>60000</v>
      </c>
      <c r="C6" s="6" t="n">
        <v>60000</v>
      </c>
      <c r="D6" s="6" t="n">
        <v>60000</v>
      </c>
      <c r="E6" s="6" t="n">
        <v>60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s>
  <sheetData>
    <row r="1" spans="1:6">
      <c r="A1" s="1" t="s">
        <v>174</v>
      </c>
      <c r="B1" s="2" t="s">
        <v>68</v>
      </c>
      <c r="D1" s="2" t="s">
        <v>1</v>
      </c>
    </row>
    <row r="2" spans="1:6">
      <c r="B2" s="2" t="s">
        <v>2</v>
      </c>
      <c r="C2" s="2" t="s">
        <v>69</v>
      </c>
      <c r="D2" s="2" t="s">
        <v>2</v>
      </c>
      <c r="E2" s="2" t="s">
        <v>69</v>
      </c>
      <c r="F2" s="2" t="s">
        <v>28</v>
      </c>
    </row>
    <row r="3" spans="1:6">
      <c r="A3" s="4" t="s">
        <v>43</v>
      </c>
      <c r="B3" s="7" t="n">
        <v>2184000</v>
      </c>
      <c r="D3" s="7" t="n">
        <v>2184000</v>
      </c>
      <c r="F3" s="7" t="n">
        <v>2122000</v>
      </c>
    </row>
    <row r="4" spans="1:6">
      <c r="A4" s="4" t="s">
        <v>45</v>
      </c>
      <c r="B4" s="6" t="n">
        <v>5402000</v>
      </c>
      <c r="D4" s="6" t="n">
        <v>5402000</v>
      </c>
      <c r="F4" s="6" t="n">
        <v>6149000</v>
      </c>
    </row>
    <row r="5" spans="1:6">
      <c r="A5" s="4" t="s">
        <v>175</v>
      </c>
    </row>
    <row r="6" spans="1:6">
      <c r="A6" s="4" t="s">
        <v>176</v>
      </c>
      <c r="B6" s="6" t="n">
        <v>79000</v>
      </c>
      <c r="C6" s="7" t="n">
        <v>57000</v>
      </c>
      <c r="D6" s="6" t="n">
        <v>732000</v>
      </c>
      <c r="E6" s="7" t="n">
        <v>180000</v>
      </c>
    </row>
    <row r="7" spans="1:6">
      <c r="A7" s="4" t="s">
        <v>177</v>
      </c>
      <c r="B7" s="6" t="n">
        <v>252000</v>
      </c>
      <c r="C7" s="7" t="n">
        <v>252000</v>
      </c>
      <c r="D7" s="6" t="n">
        <v>750000</v>
      </c>
      <c r="E7" s="7" t="n">
        <v>597000</v>
      </c>
    </row>
    <row r="8" spans="1:6">
      <c r="A8" s="4" t="s">
        <v>43</v>
      </c>
      <c r="B8" s="6" t="n">
        <v>999000</v>
      </c>
      <c r="D8" s="6" t="n">
        <v>999000</v>
      </c>
      <c r="F8" s="6" t="n">
        <v>1000000</v>
      </c>
    </row>
    <row r="9" spans="1:6">
      <c r="A9" s="4" t="s">
        <v>45</v>
      </c>
      <c r="B9" s="7" t="n">
        <v>5400000</v>
      </c>
      <c r="D9" s="7" t="n">
        <v>5400000</v>
      </c>
      <c r="F9" s="7" t="n">
        <v>6100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78</v>
      </c>
      <c r="B1" s="2" t="s">
        <v>68</v>
      </c>
      <c r="D1" s="2" t="s">
        <v>1</v>
      </c>
    </row>
    <row r="2" spans="1:5">
      <c r="B2" s="2" t="s">
        <v>2</v>
      </c>
      <c r="C2" s="2" t="s">
        <v>69</v>
      </c>
      <c r="D2" s="2" t="s">
        <v>2</v>
      </c>
      <c r="E2" s="2" t="s">
        <v>69</v>
      </c>
    </row>
    <row r="3" spans="1:5">
      <c r="A3" s="4" t="s">
        <v>179</v>
      </c>
    </row>
    <row r="4" spans="1:5">
      <c r="A4" s="4" t="s">
        <v>74</v>
      </c>
      <c r="B4" s="10" t="n">
        <v>3.9</v>
      </c>
      <c r="C4" s="10" t="n">
        <v>2.3</v>
      </c>
      <c r="D4" s="10" t="n">
        <v>10.8</v>
      </c>
      <c r="E4" s="10" t="n">
        <v>7.2</v>
      </c>
    </row>
    <row r="5" spans="1:5">
      <c r="A5" s="4" t="s">
        <v>180</v>
      </c>
      <c r="B5" s="4" t="s">
        <v>181</v>
      </c>
      <c r="C5" s="4" t="s">
        <v>182</v>
      </c>
      <c r="D5" s="4" t="s">
        <v>183</v>
      </c>
      <c r="E5" s="4" t="s">
        <v>184</v>
      </c>
    </row>
    <row r="6" spans="1:5">
      <c r="A6" s="4" t="s">
        <v>185</v>
      </c>
    </row>
    <row r="7" spans="1:5">
      <c r="A7" s="4" t="s">
        <v>186</v>
      </c>
      <c r="B7" s="10" t="n">
        <v>1.7</v>
      </c>
      <c r="C7" s="10" t="n">
        <v>0.6</v>
      </c>
      <c r="D7" s="10" t="n">
        <v>1.7</v>
      </c>
      <c r="E7" s="10" t="n">
        <v>0.6</v>
      </c>
    </row>
    <row r="8" spans="1:5">
      <c r="A8" s="4" t="s">
        <v>180</v>
      </c>
      <c r="D8" s="4" t="s">
        <v>187</v>
      </c>
      <c r="E8" s="4" t="s">
        <v>18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188</v>
      </c>
      <c r="B1" s="2" t="s">
        <v>2</v>
      </c>
      <c r="C1" s="2" t="s">
        <v>28</v>
      </c>
    </row>
    <row r="2" spans="1:3">
      <c r="A2" s="3" t="s">
        <v>189</v>
      </c>
    </row>
    <row r="3" spans="1:3">
      <c r="A3" s="4" t="s">
        <v>190</v>
      </c>
      <c r="B3" s="7" t="n">
        <v>528000</v>
      </c>
      <c r="C3" s="7" t="n">
        <v>232000</v>
      </c>
    </row>
    <row r="4" spans="1:3">
      <c r="A4" s="4" t="s">
        <v>191</v>
      </c>
      <c r="B4" s="6" t="n">
        <v>724000</v>
      </c>
      <c r="C4" s="6" t="n">
        <v>630000</v>
      </c>
    </row>
    <row r="5" spans="1:3">
      <c r="A5" s="4" t="s">
        <v>192</v>
      </c>
      <c r="B5" s="7" t="n">
        <v>1252000</v>
      </c>
      <c r="C5" s="7" t="n">
        <v>862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193</v>
      </c>
      <c r="B1" s="2" t="s">
        <v>2</v>
      </c>
      <c r="C1" s="2" t="s">
        <v>28</v>
      </c>
    </row>
    <row r="2" spans="1:3">
      <c r="A2" s="3" t="s">
        <v>194</v>
      </c>
    </row>
    <row r="3" spans="1:3">
      <c r="A3" s="4" t="s">
        <v>195</v>
      </c>
      <c r="B3" s="10" t="n">
        <v>6.7</v>
      </c>
      <c r="C3" s="10" t="n">
        <v>6.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96</v>
      </c>
      <c r="B1" s="2" t="s">
        <v>68</v>
      </c>
      <c r="D1" s="2" t="s">
        <v>1</v>
      </c>
    </row>
    <row r="2" spans="1:5">
      <c r="B2" s="2" t="s">
        <v>2</v>
      </c>
      <c r="C2" s="2" t="s">
        <v>69</v>
      </c>
      <c r="D2" s="2" t="s">
        <v>2</v>
      </c>
      <c r="E2" s="2" t="s">
        <v>69</v>
      </c>
    </row>
    <row r="3" spans="1:5">
      <c r="A3" s="4" t="s">
        <v>197</v>
      </c>
      <c r="B3" s="7" t="n">
        <v>306000</v>
      </c>
      <c r="C3" s="7" t="n">
        <v>294000</v>
      </c>
      <c r="D3" s="7" t="n">
        <v>980000</v>
      </c>
      <c r="E3" s="7" t="n">
        <v>718000</v>
      </c>
    </row>
    <row r="4" spans="1:5">
      <c r="A4" s="4" t="s">
        <v>75</v>
      </c>
    </row>
    <row r="5" spans="1:5">
      <c r="A5" s="4" t="s">
        <v>197</v>
      </c>
      <c r="B5" s="6" t="n">
        <v>9000</v>
      </c>
      <c r="C5" s="6" t="n">
        <v>7000</v>
      </c>
      <c r="D5" s="6" t="n">
        <v>29000</v>
      </c>
      <c r="E5" s="6" t="n">
        <v>15000</v>
      </c>
    </row>
    <row r="6" spans="1:5">
      <c r="A6" s="4" t="s">
        <v>79</v>
      </c>
    </row>
    <row r="7" spans="1:5">
      <c r="A7" s="4" t="s">
        <v>197</v>
      </c>
      <c r="B7" s="6" t="n">
        <v>98000</v>
      </c>
      <c r="C7" s="6" t="n">
        <v>82000</v>
      </c>
      <c r="D7" s="6" t="n">
        <v>283000</v>
      </c>
      <c r="E7" s="6" t="n">
        <v>198000</v>
      </c>
    </row>
    <row r="8" spans="1:5">
      <c r="A8" s="4" t="s">
        <v>80</v>
      </c>
    </row>
    <row r="9" spans="1:5">
      <c r="A9" s="4" t="s">
        <v>197</v>
      </c>
      <c r="B9" s="7" t="n">
        <v>199000</v>
      </c>
      <c r="C9" s="7" t="n">
        <v>205000</v>
      </c>
      <c r="D9" s="7" t="n">
        <v>668000</v>
      </c>
      <c r="E9" s="7" t="n">
        <v>505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37"/>
  </cols>
  <sheetData>
    <row r="1" spans="1:2">
      <c r="A1" s="1" t="s">
        <v>198</v>
      </c>
      <c r="B1" s="2" t="s">
        <v>1</v>
      </c>
    </row>
    <row r="2" spans="1:2">
      <c r="B2" s="2" t="s">
        <v>199</v>
      </c>
    </row>
    <row r="3" spans="1:2">
      <c r="A3" s="3" t="s">
        <v>200</v>
      </c>
    </row>
    <row r="4" spans="1:2">
      <c r="A4" s="4" t="s">
        <v>201</v>
      </c>
      <c r="B4" s="6" t="n">
        <v>4087000</v>
      </c>
    </row>
    <row r="5" spans="1:2">
      <c r="A5" s="4" t="s">
        <v>202</v>
      </c>
      <c r="B5" s="9" t="n">
        <v>3.92</v>
      </c>
    </row>
    <row r="6" spans="1:2">
      <c r="A6" s="4" t="s">
        <v>203</v>
      </c>
      <c r="B6" s="4" t="s">
        <v>204</v>
      </c>
    </row>
    <row r="7" spans="1:2">
      <c r="A7" s="4" t="s">
        <v>205</v>
      </c>
      <c r="B7" s="7" t="n">
        <v>5000</v>
      </c>
    </row>
    <row r="8" spans="1:2">
      <c r="A8" s="4" t="s">
        <v>206</v>
      </c>
      <c r="B8" s="6" t="n">
        <v>2040000</v>
      </c>
    </row>
    <row r="9" spans="1:2">
      <c r="A9" s="4" t="s">
        <v>207</v>
      </c>
      <c r="B9" s="9" t="n">
        <v>5.6</v>
      </c>
    </row>
    <row r="10" spans="1:2">
      <c r="A10" s="4" t="s">
        <v>208</v>
      </c>
      <c r="B10" s="4" t="s">
        <v>209</v>
      </c>
    </row>
    <row r="11" spans="1:2">
      <c r="A11" s="4" t="s">
        <v>210</v>
      </c>
      <c r="B11" s="7" t="n">
        <v>4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21"/>
  </cols>
  <sheetData>
    <row r="1" spans="1:2">
      <c r="A1" s="1" t="s">
        <v>211</v>
      </c>
      <c r="B1" s="2" t="s">
        <v>1</v>
      </c>
    </row>
    <row r="2" spans="1:2">
      <c r="B2" s="2" t="s">
        <v>212</v>
      </c>
    </row>
    <row r="3" spans="1:2">
      <c r="A3" s="4" t="s">
        <v>213</v>
      </c>
    </row>
    <row r="4" spans="1:2">
      <c r="A4" s="4" t="s">
        <v>214</v>
      </c>
      <c r="B4" s="7" t="n">
        <v>2700000</v>
      </c>
    </row>
    <row r="5" spans="1:2">
      <c r="A5" s="4" t="s">
        <v>215</v>
      </c>
      <c r="B5" s="4" t="s">
        <v>216</v>
      </c>
    </row>
    <row r="6" spans="1:2">
      <c r="A6" s="4" t="s">
        <v>217</v>
      </c>
    </row>
    <row r="7" spans="1:2">
      <c r="A7" s="4" t="s">
        <v>214</v>
      </c>
      <c r="B7" s="7" t="n">
        <v>78000</v>
      </c>
    </row>
    <row r="8" spans="1:2">
      <c r="A8" s="4" t="s">
        <v>215</v>
      </c>
      <c r="B8"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219</v>
      </c>
      <c r="B1" s="2" t="s">
        <v>212</v>
      </c>
    </row>
    <row r="2" spans="1:2">
      <c r="A2" s="3" t="s">
        <v>220</v>
      </c>
    </row>
    <row r="3" spans="1:2">
      <c r="A3" s="4" t="s">
        <v>221</v>
      </c>
      <c r="B3" s="7" t="n">
        <v>5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8"/>
    <col customWidth="1" max="2" min="2" width="80"/>
    <col customWidth="1" max="3" min="3" width="80"/>
    <col customWidth="1" max="4" min="4" width="80"/>
    <col customWidth="1" max="5" min="5" width="80"/>
    <col customWidth="1" max="6" min="6" width="80"/>
  </cols>
  <sheetData>
    <row r="1" spans="1:6">
      <c r="A1" s="1" t="s">
        <v>222</v>
      </c>
      <c r="B1" s="2" t="s">
        <v>223</v>
      </c>
      <c r="D1" s="2" t="s">
        <v>68</v>
      </c>
      <c r="E1" s="2" t="s">
        <v>1</v>
      </c>
    </row>
    <row r="2" spans="1:6">
      <c r="B2" s="2" t="s">
        <v>2</v>
      </c>
      <c r="C2" s="2" t="s">
        <v>224</v>
      </c>
      <c r="D2" s="2" t="s">
        <v>225</v>
      </c>
      <c r="E2" s="2" t="s">
        <v>2</v>
      </c>
      <c r="F2" s="2" t="s">
        <v>69</v>
      </c>
    </row>
    <row r="3" spans="1:6">
      <c r="A3" s="3" t="s">
        <v>226</v>
      </c>
    </row>
    <row r="4" spans="1:6">
      <c r="A4" s="4" t="s">
        <v>227</v>
      </c>
      <c r="F4" s="6" t="n">
        <v>1500000</v>
      </c>
    </row>
    <row r="5" spans="1:6">
      <c r="A5" s="4" t="s">
        <v>228</v>
      </c>
      <c r="F5" s="7" t="n">
        <v>3300000</v>
      </c>
    </row>
    <row r="6" spans="1:6">
      <c r="A6" s="4" t="s">
        <v>229</v>
      </c>
      <c r="B6" s="6" t="n">
        <v>522556</v>
      </c>
    </row>
    <row r="7" spans="1:6">
      <c r="A7" s="4" t="s">
        <v>230</v>
      </c>
      <c r="B7" s="7" t="n">
        <v>721000</v>
      </c>
    </row>
    <row r="8" spans="1:6">
      <c r="A8" s="4" t="s">
        <v>231</v>
      </c>
      <c r="B8" s="6" t="n">
        <v>2000000</v>
      </c>
      <c r="C8" s="7" t="n">
        <v>6900000</v>
      </c>
      <c r="D8" s="7" t="n">
        <v>1000000</v>
      </c>
      <c r="E8" s="7" t="n">
        <v>845000</v>
      </c>
    </row>
    <row r="9" spans="1:6">
      <c r="A9" s="4" t="s">
        <v>232</v>
      </c>
      <c r="B9" s="7" t="n">
        <v>133000</v>
      </c>
      <c r="C9" s="7" t="n">
        <v>650000</v>
      </c>
    </row>
    <row r="10" spans="1:6">
      <c r="A10" s="4" t="s">
        <v>233</v>
      </c>
      <c r="B10" s="4" t="s">
        <v>234</v>
      </c>
      <c r="C10" s="4" t="s">
        <v>235</v>
      </c>
      <c r="D10" s="4" t="s">
        <v>236</v>
      </c>
      <c r="E10" s="4" t="s">
        <v>237</v>
      </c>
      <c r="F10" s="4" t="s">
        <v>238</v>
      </c>
    </row>
  </sheetData>
  <mergeCells count="3">
    <mergeCell ref="A1:A2"/>
    <mergeCell ref="B1:C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v>
      </c>
      <c r="B1" s="2" t="s">
        <v>2</v>
      </c>
      <c r="C1" s="2" t="s">
        <v>28</v>
      </c>
    </row>
    <row r="2" spans="1:3">
      <c r="A2" s="3" t="s">
        <v>29</v>
      </c>
    </row>
    <row r="3" spans="1:3">
      <c r="A3" s="4" t="s">
        <v>58</v>
      </c>
      <c r="B3" s="7" t="n">
        <v>39</v>
      </c>
      <c r="C3" s="7" t="n">
        <v>38</v>
      </c>
    </row>
    <row r="4" spans="1:3">
      <c r="A4" s="3" t="s">
        <v>59</v>
      </c>
    </row>
    <row r="5" spans="1:3">
      <c r="A5" s="4" t="s">
        <v>60</v>
      </c>
      <c r="B5" s="8" t="n">
        <v>0.001</v>
      </c>
      <c r="C5" s="8" t="n">
        <v>0.001</v>
      </c>
    </row>
    <row r="6" spans="1:3">
      <c r="A6" s="4" t="s">
        <v>61</v>
      </c>
      <c r="B6" s="6" t="n">
        <v>25000</v>
      </c>
      <c r="C6" s="6" t="n">
        <v>25000</v>
      </c>
    </row>
    <row r="7" spans="1:3">
      <c r="A7" s="4" t="s">
        <v>62</v>
      </c>
      <c r="B7" s="6" t="n">
        <v>0</v>
      </c>
      <c r="C7" s="6" t="n">
        <v>0</v>
      </c>
    </row>
    <row r="8" spans="1:3">
      <c r="A8" s="4" t="s">
        <v>63</v>
      </c>
      <c r="B8" s="8" t="n">
        <v>0.001</v>
      </c>
      <c r="C8" s="8" t="n">
        <v>0.001</v>
      </c>
    </row>
    <row r="9" spans="1:3">
      <c r="A9" s="4" t="s">
        <v>64</v>
      </c>
      <c r="B9" s="6" t="n">
        <v>100000</v>
      </c>
      <c r="C9" s="6" t="n">
        <v>100000</v>
      </c>
    </row>
    <row r="10" spans="1:3">
      <c r="A10" s="4" t="s">
        <v>65</v>
      </c>
      <c r="B10" s="6" t="n">
        <v>53944</v>
      </c>
      <c r="C10" s="6" t="n">
        <v>47423</v>
      </c>
    </row>
    <row r="11" spans="1:3">
      <c r="A11" s="4" t="s">
        <v>66</v>
      </c>
      <c r="B11" s="6" t="n">
        <v>53944</v>
      </c>
      <c r="C11" s="6" t="n">
        <v>474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3617</v>
      </c>
      <c r="C4" s="7" t="n">
        <v>2078</v>
      </c>
      <c r="D4" s="7" t="n">
        <v>10302</v>
      </c>
      <c r="E4" s="7" t="n">
        <v>5001</v>
      </c>
    </row>
    <row r="5" spans="1:5">
      <c r="A5" s="4" t="s">
        <v>72</v>
      </c>
      <c r="B5" s="6" t="n">
        <v>331</v>
      </c>
      <c r="C5" s="6" t="n">
        <v>309</v>
      </c>
      <c r="D5" s="6" t="n">
        <v>1482</v>
      </c>
      <c r="E5" s="6" t="n">
        <v>777</v>
      </c>
    </row>
    <row r="6" spans="1:5">
      <c r="A6" s="4" t="s">
        <v>73</v>
      </c>
      <c r="B6" s="6" t="n">
        <v>52</v>
      </c>
      <c r="C6" s="6" t="n">
        <v>11</v>
      </c>
      <c r="D6" s="6" t="n">
        <v>72</v>
      </c>
      <c r="E6" s="6" t="n">
        <v>1564</v>
      </c>
    </row>
    <row r="7" spans="1:5">
      <c r="A7" s="4" t="s">
        <v>74</v>
      </c>
      <c r="B7" s="6" t="n">
        <v>4000</v>
      </c>
      <c r="C7" s="6" t="n">
        <v>2398</v>
      </c>
      <c r="D7" s="6" t="n">
        <v>11856</v>
      </c>
      <c r="E7" s="6" t="n">
        <v>7342</v>
      </c>
    </row>
    <row r="8" spans="1:5">
      <c r="A8" s="4" t="s">
        <v>75</v>
      </c>
      <c r="B8" s="6" t="n">
        <v>2767</v>
      </c>
      <c r="C8" s="6" t="n">
        <v>1810</v>
      </c>
      <c r="D8" s="6" t="n">
        <v>7942</v>
      </c>
      <c r="E8" s="6" t="n">
        <v>4921</v>
      </c>
    </row>
    <row r="9" spans="1:5">
      <c r="A9" s="4" t="s">
        <v>76</v>
      </c>
      <c r="B9" s="6" t="n">
        <v>26</v>
      </c>
      <c r="C9" s="6" t="n">
        <v>3</v>
      </c>
      <c r="D9" s="6" t="n">
        <v>32</v>
      </c>
      <c r="E9" s="6" t="n">
        <v>792</v>
      </c>
    </row>
    <row r="10" spans="1:5">
      <c r="A10" s="4" t="s">
        <v>77</v>
      </c>
      <c r="B10" s="6" t="n">
        <v>2793</v>
      </c>
      <c r="C10" s="6" t="n">
        <v>1813</v>
      </c>
      <c r="D10" s="6" t="n">
        <v>7974</v>
      </c>
      <c r="E10" s="6" t="n">
        <v>5713</v>
      </c>
    </row>
    <row r="11" spans="1:5">
      <c r="A11" s="4" t="s">
        <v>78</v>
      </c>
      <c r="B11" s="6" t="n">
        <v>1207</v>
      </c>
      <c r="C11" s="6" t="n">
        <v>585</v>
      </c>
      <c r="D11" s="6" t="n">
        <v>3882</v>
      </c>
      <c r="E11" s="6" t="n">
        <v>1629</v>
      </c>
    </row>
    <row r="12" spans="1:5">
      <c r="A12" s="4" t="s">
        <v>79</v>
      </c>
      <c r="B12" s="6" t="n">
        <v>3053</v>
      </c>
      <c r="C12" s="6" t="n">
        <v>2231</v>
      </c>
      <c r="D12" s="6" t="n">
        <v>8529</v>
      </c>
      <c r="E12" s="6" t="n">
        <v>6140</v>
      </c>
    </row>
    <row r="13" spans="1:5">
      <c r="A13" s="4" t="s">
        <v>80</v>
      </c>
      <c r="B13" s="6" t="n">
        <v>2231</v>
      </c>
      <c r="C13" s="6" t="n">
        <v>1873</v>
      </c>
      <c r="D13" s="6" t="n">
        <v>6470</v>
      </c>
      <c r="E13" s="6" t="n">
        <v>5740</v>
      </c>
    </row>
    <row r="14" spans="1:5">
      <c r="A14" s="4" t="s">
        <v>81</v>
      </c>
      <c r="B14" s="6" t="n">
        <v>5284</v>
      </c>
      <c r="C14" s="6" t="n">
        <v>4104</v>
      </c>
      <c r="D14" s="6" t="n">
        <v>14999</v>
      </c>
      <c r="E14" s="6" t="n">
        <v>11880</v>
      </c>
    </row>
    <row r="15" spans="1:5">
      <c r="A15" s="4" t="s">
        <v>82</v>
      </c>
      <c r="B15" s="6" t="n">
        <v>-4077</v>
      </c>
      <c r="C15" s="6" t="n">
        <v>-3519</v>
      </c>
      <c r="D15" s="6" t="n">
        <v>-11117</v>
      </c>
      <c r="E15" s="6" t="n">
        <v>-10251</v>
      </c>
    </row>
    <row r="16" spans="1:5">
      <c r="A16" s="4" t="s">
        <v>83</v>
      </c>
      <c r="B16" s="6" t="n">
        <v>7</v>
      </c>
      <c r="C16" s="6" t="n">
        <v>6</v>
      </c>
      <c r="D16" s="6" t="n">
        <v>15</v>
      </c>
      <c r="E16" s="6" t="n">
        <v>7</v>
      </c>
    </row>
    <row r="17" spans="1:5">
      <c r="A17" s="4" t="s">
        <v>84</v>
      </c>
      <c r="B17" s="7" t="n">
        <v>-4070</v>
      </c>
      <c r="C17" s="7" t="n">
        <v>-3513</v>
      </c>
      <c r="D17" s="7" t="n">
        <v>-11102</v>
      </c>
      <c r="E17" s="7" t="n">
        <v>-10244</v>
      </c>
    </row>
    <row r="18" spans="1:5">
      <c r="A18" s="4" t="s">
        <v>85</v>
      </c>
      <c r="B18" s="9" t="n">
        <v>-0.08</v>
      </c>
      <c r="C18" s="9" t="n">
        <v>-0.07000000000000001</v>
      </c>
      <c r="D18" s="9" t="n">
        <v>-0.22</v>
      </c>
      <c r="E18" s="9" t="n">
        <v>-0.22</v>
      </c>
    </row>
    <row r="19" spans="1:5">
      <c r="A19" s="4" t="s">
        <v>86</v>
      </c>
      <c r="B19" s="6" t="n">
        <v>52111</v>
      </c>
      <c r="C19" s="6" t="n">
        <v>47216</v>
      </c>
      <c r="D19" s="6" t="n">
        <v>50421</v>
      </c>
      <c r="E19" s="6" t="n">
        <v>462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7</v>
      </c>
      <c r="B1" s="2" t="s">
        <v>1</v>
      </c>
    </row>
    <row r="2" spans="1:3">
      <c r="B2" s="2" t="s">
        <v>2</v>
      </c>
      <c r="C2" s="2" t="s">
        <v>69</v>
      </c>
    </row>
    <row r="3" spans="1:3">
      <c r="A3" s="3" t="s">
        <v>88</v>
      </c>
    </row>
    <row r="4" spans="1:3">
      <c r="A4" s="4" t="s">
        <v>84</v>
      </c>
      <c r="B4" s="7" t="n">
        <v>-11102</v>
      </c>
      <c r="C4" s="7" t="n">
        <v>-10244</v>
      </c>
    </row>
    <row r="5" spans="1:3">
      <c r="A5" s="3" t="s">
        <v>89</v>
      </c>
    </row>
    <row r="6" spans="1:3">
      <c r="A6" s="4" t="s">
        <v>90</v>
      </c>
      <c r="B6" s="6" t="n">
        <v>602</v>
      </c>
      <c r="C6" s="6" t="n">
        <v>297</v>
      </c>
    </row>
    <row r="7" spans="1:3">
      <c r="A7" s="4" t="s">
        <v>91</v>
      </c>
      <c r="B7" s="6" t="n">
        <v>95</v>
      </c>
      <c r="C7" s="6" t="n">
        <v>96</v>
      </c>
    </row>
    <row r="8" spans="1:3">
      <c r="A8" s="4" t="s">
        <v>92</v>
      </c>
      <c r="B8" s="6" t="n">
        <v>980</v>
      </c>
      <c r="C8" s="6" t="n">
        <v>718</v>
      </c>
    </row>
    <row r="9" spans="1:3">
      <c r="A9" s="4" t="s">
        <v>93</v>
      </c>
      <c r="B9" s="6" t="n">
        <v>187</v>
      </c>
      <c r="C9" s="6" t="n">
        <v>287</v>
      </c>
    </row>
    <row r="10" spans="1:3">
      <c r="A10" s="4" t="s">
        <v>94</v>
      </c>
      <c r="B10" s="6" t="n">
        <v>47</v>
      </c>
      <c r="C10" s="6" t="n">
        <v>-46</v>
      </c>
    </row>
    <row r="11" spans="1:3">
      <c r="A11" s="3" t="s">
        <v>95</v>
      </c>
    </row>
    <row r="12" spans="1:3">
      <c r="A12" s="4" t="s">
        <v>96</v>
      </c>
      <c r="B12" s="6" t="n">
        <v>-134</v>
      </c>
      <c r="C12" s="6" t="n">
        <v>95</v>
      </c>
    </row>
    <row r="13" spans="1:3">
      <c r="A13" s="4" t="s">
        <v>32</v>
      </c>
      <c r="B13" s="6" t="n">
        <v>-577</v>
      </c>
      <c r="C13" s="6" t="n">
        <v>-440</v>
      </c>
    </row>
    <row r="14" spans="1:3">
      <c r="A14" s="4" t="s">
        <v>97</v>
      </c>
      <c r="B14" s="6" t="n">
        <v>177</v>
      </c>
      <c r="C14" s="6" t="n">
        <v>-43</v>
      </c>
    </row>
    <row r="15" spans="1:3">
      <c r="A15" s="4" t="s">
        <v>41</v>
      </c>
      <c r="B15" s="6" t="n">
        <v>-145</v>
      </c>
      <c r="C15" s="6" t="n">
        <v>-53</v>
      </c>
    </row>
    <row r="16" spans="1:3">
      <c r="A16" s="4" t="s">
        <v>42</v>
      </c>
      <c r="B16" s="6" t="n">
        <v>-303</v>
      </c>
      <c r="C16" s="6" t="n">
        <v>-6</v>
      </c>
    </row>
    <row r="17" spans="1:3">
      <c r="A17" s="4" t="s">
        <v>43</v>
      </c>
      <c r="B17" s="6" t="n">
        <v>-685</v>
      </c>
      <c r="C17" s="6" t="n">
        <v>7403</v>
      </c>
    </row>
    <row r="18" spans="1:3">
      <c r="A18" s="4" t="s">
        <v>98</v>
      </c>
      <c r="B18" s="6" t="n">
        <v>0</v>
      </c>
      <c r="C18" s="6" t="n">
        <v>-225</v>
      </c>
    </row>
    <row r="19" spans="1:3">
      <c r="A19" s="4" t="s">
        <v>99</v>
      </c>
      <c r="B19" s="6" t="n">
        <v>-10858</v>
      </c>
      <c r="C19" s="6" t="n">
        <v>-2161</v>
      </c>
    </row>
    <row r="20" spans="1:3">
      <c r="A20" s="3" t="s">
        <v>100</v>
      </c>
    </row>
    <row r="21" spans="1:3">
      <c r="A21" s="4" t="s">
        <v>101</v>
      </c>
      <c r="B21" s="6" t="n">
        <v>-282</v>
      </c>
      <c r="C21" s="6" t="n">
        <v>-1011</v>
      </c>
    </row>
    <row r="22" spans="1:3">
      <c r="A22" s="4" t="s">
        <v>102</v>
      </c>
      <c r="B22" s="6" t="n">
        <v>-282</v>
      </c>
      <c r="C22" s="6" t="n">
        <v>-1011</v>
      </c>
    </row>
    <row r="23" spans="1:3">
      <c r="A23" s="3" t="s">
        <v>103</v>
      </c>
    </row>
    <row r="24" spans="1:3">
      <c r="A24" s="4" t="s">
        <v>104</v>
      </c>
      <c r="B24" s="6" t="n">
        <v>9055</v>
      </c>
      <c r="C24" s="6" t="n">
        <v>5983</v>
      </c>
    </row>
    <row r="25" spans="1:3">
      <c r="A25" s="4" t="s">
        <v>105</v>
      </c>
      <c r="B25" s="6" t="n">
        <v>9055</v>
      </c>
      <c r="C25" s="6" t="n">
        <v>5983</v>
      </c>
    </row>
    <row r="26" spans="1:3">
      <c r="A26" s="4" t="s">
        <v>106</v>
      </c>
      <c r="B26" s="6" t="n">
        <v>-2085</v>
      </c>
      <c r="C26" s="6" t="n">
        <v>2811</v>
      </c>
    </row>
    <row r="27" spans="1:3">
      <c r="A27" s="4" t="s">
        <v>107</v>
      </c>
      <c r="B27" s="6" t="n">
        <v>7888</v>
      </c>
      <c r="C27" s="6" t="n">
        <v>8349</v>
      </c>
    </row>
    <row r="28" spans="1:3">
      <c r="A28" s="4" t="s">
        <v>108</v>
      </c>
      <c r="B28" s="6" t="n">
        <v>5803</v>
      </c>
      <c r="C28" s="6" t="n">
        <v>11160</v>
      </c>
    </row>
    <row r="29" spans="1:3">
      <c r="A29" s="3" t="s">
        <v>109</v>
      </c>
    </row>
    <row r="30" spans="1:3">
      <c r="A30" s="4" t="s">
        <v>110</v>
      </c>
      <c r="B30" s="6" t="n">
        <v>276</v>
      </c>
      <c r="C30" s="6" t="n">
        <v>155</v>
      </c>
    </row>
    <row r="31" spans="1:3">
      <c r="A31" s="4" t="s">
        <v>111</v>
      </c>
      <c r="B31" s="7" t="n">
        <v>721</v>
      </c>
      <c r="C3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vt:lpstr>
      <vt:lpstr>Consolidated Balance Sheets (Pa</vt:lpstr>
      <vt:lpstr>Consolidated Statements of Oper</vt:lpstr>
      <vt:lpstr>Consolidated Statements of Cash</vt:lpstr>
      <vt:lpstr>MANAGEMENT'S STATEMENT - Note 1</vt:lpstr>
      <vt:lpstr>NET LOSS PER SHARE - Note 2</vt:lpstr>
      <vt:lpstr>KEY ACCOUNTING POLICY - REVENUE</vt:lpstr>
      <vt:lpstr>CONCENTRATION OF CREDIT RISK AN</vt:lpstr>
      <vt:lpstr>INVENTORY - Note 5</vt:lpstr>
      <vt:lpstr>SHARE-BASED COMPENSATION - Note</vt:lpstr>
      <vt:lpstr>COMMITMENTS AND CONTINGENCIES -</vt:lpstr>
      <vt:lpstr>COMMON STOCK AND WARRANTS - Not</vt:lpstr>
      <vt:lpstr>RECENT ACCOUNTING PRONOUNCEMENT</vt:lpstr>
      <vt:lpstr>Summary of Significant Accounti</vt:lpstr>
      <vt:lpstr>Net Loss Per Share (Tables)</vt:lpstr>
      <vt:lpstr>Inventory (Tables)</vt:lpstr>
      <vt:lpstr>Share-Based Compensation (Table</vt:lpstr>
      <vt:lpstr>Net Loss Per Share (Details)</vt:lpstr>
      <vt:lpstr>Net Loss Per Share (Convertible</vt:lpstr>
      <vt:lpstr>Revenue Recognition (Narrative)</vt:lpstr>
      <vt:lpstr>Concentration of Sales to Major</vt:lpstr>
      <vt:lpstr>Inventory Components (Details)</vt:lpstr>
      <vt:lpstr>Inventory (Narrative) (Details)</vt:lpstr>
      <vt:lpstr>Share-Based Compensation (Sched</vt:lpstr>
      <vt:lpstr>Shared-Based Compensation (Opti</vt:lpstr>
      <vt:lpstr>Share-Based Compensation (Narra</vt:lpstr>
      <vt:lpstr>Commitments and Contingencies (</vt:lpstr>
      <vt:lpstr>Common Stock and Warrant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6:03:42Z</dcterms:created>
  <dcterms:modified xmlns:dcterms="http://purl.org/dc/terms/" xmlns:xsi="http://www.w3.org/2001/XMLSchema-instance" xsi:type="dcterms:W3CDTF">2016-11-02T16:03:42Z</dcterms:modified>
  <dc:title xmlns:dc="http://purl.org/dc/elements/1.1/">Untitled</dc:title>
  <dc:description xmlns:dc="http://purl.org/dc/elements/1.1/"/>
  <dc:subject xmlns:dc="http://purl.org/dc/elements/1.1/"/>
  <cp:keywords/>
  <cp:category/>
</cp:coreProperties>
</file>